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AND BASIS "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PREPAID DEPOSITS AND SERVICES" sheetId="9" state="visible" r:id="rId9"/>
    <sheet xmlns:r="http://schemas.openxmlformats.org/officeDocument/2006/relationships" name="MINERAL PROPERTY" sheetId="10" state="visible" r:id="rId10"/>
    <sheet xmlns:r="http://schemas.openxmlformats.org/officeDocument/2006/relationships" name="ACCOUNTS PAYABLE AND ACCRUED LI" sheetId="11" state="visible" r:id="rId11"/>
    <sheet xmlns:r="http://schemas.openxmlformats.org/officeDocument/2006/relationships" name="LOAN PAYABLE _ RELATED PARTY" sheetId="12" state="visible" r:id="rId12"/>
    <sheet xmlns:r="http://schemas.openxmlformats.org/officeDocument/2006/relationships" name="CONVERTIBLE NOTE" sheetId="13" state="visible" r:id="rId13"/>
    <sheet xmlns:r="http://schemas.openxmlformats.org/officeDocument/2006/relationships" name="DERIVATIVE LIABILITY" sheetId="14" state="visible" r:id="rId14"/>
    <sheet xmlns:r="http://schemas.openxmlformats.org/officeDocument/2006/relationships" name="CAPITAL STOCK" sheetId="15" state="visible" r:id="rId15"/>
    <sheet xmlns:r="http://schemas.openxmlformats.org/officeDocument/2006/relationships" name="LOSS PER SHARE"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PREPAID DEPOSITS AND SERVICES (" sheetId="20" state="visible" r:id="rId20"/>
    <sheet xmlns:r="http://schemas.openxmlformats.org/officeDocument/2006/relationships" name="ACCOUNTS PAYABLE AND ACCRUED 21" sheetId="21" state="visible" r:id="rId21"/>
    <sheet xmlns:r="http://schemas.openxmlformats.org/officeDocument/2006/relationships" name="CONVERTIBLE NOTE (Tables)" sheetId="22" state="visible" r:id="rId22"/>
    <sheet xmlns:r="http://schemas.openxmlformats.org/officeDocument/2006/relationships" name="CAPITAL STOCK (Tables)" sheetId="23" state="visible" r:id="rId23"/>
    <sheet xmlns:r="http://schemas.openxmlformats.org/officeDocument/2006/relationships" name="LOSS PER SHARE (Tables)" sheetId="24" state="visible" r:id="rId24"/>
    <sheet xmlns:r="http://schemas.openxmlformats.org/officeDocument/2006/relationships" name="SUMMARY OF SIGNIFICANT ACCOUN25" sheetId="25" state="visible" r:id="rId25"/>
    <sheet xmlns:r="http://schemas.openxmlformats.org/officeDocument/2006/relationships" name="GOING CONCERN (Details Narrativ" sheetId="26" state="visible" r:id="rId26"/>
    <sheet xmlns:r="http://schemas.openxmlformats.org/officeDocument/2006/relationships" name="PREPAID DEPOSITS AND SERVICES27" sheetId="27" state="visible" r:id="rId27"/>
    <sheet xmlns:r="http://schemas.openxmlformats.org/officeDocument/2006/relationships" name="ACCOUNTS PAYABLE AND ACCRUED 28" sheetId="28" state="visible" r:id="rId28"/>
    <sheet xmlns:r="http://schemas.openxmlformats.org/officeDocument/2006/relationships" name="LOANS PAYABLE (Details Narrativ" sheetId="29" state="visible" r:id="rId29"/>
    <sheet xmlns:r="http://schemas.openxmlformats.org/officeDocument/2006/relationships" name="LOAN PAYABLE _ RELATED PARTY (D" sheetId="30" state="visible" r:id="rId30"/>
    <sheet xmlns:r="http://schemas.openxmlformats.org/officeDocument/2006/relationships" name="CONVERTIBLE NOTE (Details)" sheetId="31" state="visible" r:id="rId31"/>
    <sheet xmlns:r="http://schemas.openxmlformats.org/officeDocument/2006/relationships" name="DERIVATIVE LIABILITY (Details N" sheetId="32" state="visible" r:id="rId32"/>
    <sheet xmlns:r="http://schemas.openxmlformats.org/officeDocument/2006/relationships" name="CAPITAL STOCK (Details)" sheetId="33" state="visible" r:id="rId33"/>
    <sheet xmlns:r="http://schemas.openxmlformats.org/officeDocument/2006/relationships" name="CAPITAL STOCK (Details 1)" sheetId="34" state="visible" r:id="rId34"/>
    <sheet xmlns:r="http://schemas.openxmlformats.org/officeDocument/2006/relationships" name="CAPITAL STOCK (Details Narrativ" sheetId="35" state="visible" r:id="rId35"/>
    <sheet xmlns:r="http://schemas.openxmlformats.org/officeDocument/2006/relationships" name="LOSS PER SHARE (Details)" sheetId="36" state="visible" r:id="rId36"/>
  </sheets>
  <definedNames/>
  <calcPr calcId="124519" fullCalcOnLoad="1"/>
</workbook>
</file>

<file path=xl/sharedStrings.xml><?xml version="1.0" encoding="utf-8"?>
<sst xmlns="http://schemas.openxmlformats.org/spreadsheetml/2006/main" uniqueCount="265">
  <si>
    <t>Document and Entity Information - shares</t>
  </si>
  <si>
    <t>6 Months Ended</t>
  </si>
  <si>
    <t>Feb. 28, 2018</t>
  </si>
  <si>
    <t>May 24, 2018</t>
  </si>
  <si>
    <t>Document And Entity Information</t>
  </si>
  <si>
    <t>Entity Registrant Name</t>
  </si>
  <si>
    <t>Aim Exploration Inc.</t>
  </si>
  <si>
    <t>Entity Central Index Key</t>
  </si>
  <si>
    <t>Document Type</t>
  </si>
  <si>
    <t>10-Q</t>
  </si>
  <si>
    <t>Document Period End Date</t>
  </si>
  <si>
    <t>Feb. 28,
		2018</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Aug. 31, 2017</t>
  </si>
  <si>
    <t>CURRENT ASSETS</t>
  </si>
  <si>
    <t>Cash</t>
  </si>
  <si>
    <t>Prepaid deposits and services – Note 4</t>
  </si>
  <si>
    <t>Total Current Assets</t>
  </si>
  <si>
    <t>Mineral property – Note 5</t>
  </si>
  <si>
    <t>TOTAL ASSETS</t>
  </si>
  <si>
    <t>CURRENT LIABILITIES</t>
  </si>
  <si>
    <t>Accounts payable and accrued liabilities – Note 6</t>
  </si>
  <si>
    <t>Loans payable – Note 7</t>
  </si>
  <si>
    <t>Loans payable – related party – Note 8</t>
  </si>
  <si>
    <t>Convertible note, net of unamortized discount – Note 9</t>
  </si>
  <si>
    <t>Derivative liability – Note 10</t>
  </si>
  <si>
    <t>TOTAL LIABILITIES</t>
  </si>
  <si>
    <t>STOCKHOLDERS' DEFICIT</t>
  </si>
  <si>
    <t>Capital Stock Authorized 1,000,000 shares of preferred stock, $0.001 par value, issued and outstanding 100,000 shares (100,000 as at August 31, 2017) – Note 11</t>
  </si>
  <si>
    <t>1,500,000,000 shares of common stock, $0.001 par value, issued and outstanding 1,134,375,275 shares (724,370,720 shares outstanding as at August 31, 2017) – Note 11</t>
  </si>
  <si>
    <t>Additional paid in capital</t>
  </si>
  <si>
    <t>Shares receivable</t>
  </si>
  <si>
    <t>Accumulated deficit</t>
  </si>
  <si>
    <t>TOTAL STOCKHOLDERS' DEFICIT</t>
  </si>
  <si>
    <t>TOTAL LIABILITIES AND STOCKHOLDERS' DEFICIT</t>
  </si>
  <si>
    <t>Consolidated Balance Sheets (Parenthetical) - $ / shares</t>
  </si>
  <si>
    <t>Statement of Financial Position [Abstract]</t>
  </si>
  <si>
    <t>Common stock, shares authorized</t>
  </si>
  <si>
    <t>Common stock, par value per share</t>
  </si>
  <si>
    <t>Common stock, shares issued</t>
  </si>
  <si>
    <t>Common stock, shares outstanding</t>
  </si>
  <si>
    <t>Preferred stock, shares authorized</t>
  </si>
  <si>
    <t>Preferred stock, par value per share</t>
  </si>
  <si>
    <t>Preferred stock, shares issued</t>
  </si>
  <si>
    <t>Preferred stock, shares outstanding</t>
  </si>
  <si>
    <t>Consolidated Statements of Operations - USD ($)</t>
  </si>
  <si>
    <t>3 Months Ended</t>
  </si>
  <si>
    <t>Feb. 28, 2017</t>
  </si>
  <si>
    <t>REVENUE</t>
  </si>
  <si>
    <t>Total Revenue</t>
  </si>
  <si>
    <t>Gross Profit</t>
  </si>
  <si>
    <t>MINERAL PROPERTY OPERATIONS</t>
  </si>
  <si>
    <t>Acquisition</t>
  </si>
  <si>
    <t>Exploration</t>
  </si>
  <si>
    <t>Total Mineral Property Operations</t>
  </si>
  <si>
    <t>EXPENSES</t>
  </si>
  <si>
    <t>Accretion</t>
  </si>
  <si>
    <t>Consulting fees</t>
  </si>
  <si>
    <t>Filling fees</t>
  </si>
  <si>
    <t>Office &amp; general</t>
  </si>
  <si>
    <t>Professional fees</t>
  </si>
  <si>
    <t>Public relations</t>
  </si>
  <si>
    <t>Related party – director’s fees</t>
  </si>
  <si>
    <t>Related party – management fees</t>
  </si>
  <si>
    <t>Total Expenses</t>
  </si>
  <si>
    <t>Loss from operations</t>
  </si>
  <si>
    <t>Interest expense</t>
  </si>
  <si>
    <t>Finance costs</t>
  </si>
  <si>
    <t>Related party – loss on settlement of debt</t>
  </si>
  <si>
    <t>Unrealized foreign exchange loss</t>
  </si>
  <si>
    <t>Gain (loss) on derivative liability</t>
  </si>
  <si>
    <t>Total Other Expense</t>
  </si>
  <si>
    <t>Net Loss</t>
  </si>
  <si>
    <t>BASIC AND DILUTED LOSS PER COMMON SHARE</t>
  </si>
  <si>
    <t>$ .00</t>
  </si>
  <si>
    <t>WEIGHTED AVERAGE NUMBER OF COMMON SHARES OUTSTANDING</t>
  </si>
  <si>
    <t>WEIGHTED AVERAGE NUMBER OF PREFERRED SHARES OUTSTANDING</t>
  </si>
  <si>
    <t>Consolidated Statements of Cash Flows - USD ($)</t>
  </si>
  <si>
    <t>OPERATING ACTIVITIES</t>
  </si>
  <si>
    <t>Accretion related to convertible note</t>
  </si>
  <si>
    <t>Finance costs and derivative expense</t>
  </si>
  <si>
    <t>Change in fair value of derivative liability</t>
  </si>
  <si>
    <t>Related party – loss on repayment of debt</t>
  </si>
  <si>
    <t>Shares issued for services</t>
  </si>
  <si>
    <t>Adjustments to reconcile Net Loss to net Cash used in operating activities:</t>
  </si>
  <si>
    <t>Prepaid deposits and services</t>
  </si>
  <si>
    <t>Accounts Payable</t>
  </si>
  <si>
    <t>NET CASH USED IN OPERATING ACTIVITIES</t>
  </si>
  <si>
    <t>FINANCING ACTIVITIES</t>
  </si>
  <si>
    <t>Convertible debt</t>
  </si>
  <si>
    <t>Loans payable</t>
  </si>
  <si>
    <t>Loans to related party</t>
  </si>
  <si>
    <t>NET CASH PROVIDED BY FINANCING ACTIVITIES</t>
  </si>
  <si>
    <t>NET (DECREASE) INCREASE IN CASH</t>
  </si>
  <si>
    <t>CASH, BEGINNING OF PERIOD</t>
  </si>
  <si>
    <t>CASH, END OF PERIOD</t>
  </si>
  <si>
    <t>NATURE OF OPERATIONS AND BASIS OF PRESENTATION</t>
  </si>
  <si>
    <t>Organization, Consolidation and Presentation of Financial Statements [Abstract]</t>
  </si>
  <si>
    <t xml:space="preserve">Aim Exploration, Inc. (“Company”)
was organized to engage in mineral exploration. The Company was incorporated on February 18, 2010 in the State of Nevada and established
a fiscal year end at August 31. </t>
  </si>
  <si>
    <t>SUMMARY OF SIGNIFICANT ACCOUNTING POLICIES</t>
  </si>
  <si>
    <t>Accounting Policies [Abstract]</t>
  </si>
  <si>
    <t xml:space="preserve">Basis of Presentation The condensed consolidated financial statements
present the condensed consolidated balance sheets, condensed consolidated statements of operations and condensed consolidated cash
flows of the Company. These financial statements are presented in United States dollars and have been prepared in accordance with
accounting principles generally accepted in the United States. Principles of Consolidation The condensed consolidated statements incorporate
the financial statements of the Company and its wholly-owned subsidiary, Aim Exploration SA, of Peru. All significant intercompany
accounts and transactions have been eliminated in consolidation. Cash and Cash Equivalents For purposes of the condensed consolidated statement
of cash flows, the Company considers highly liquid financial instruments purchased with a maturity of three months or less to be
cash equivalents. Functional Currency The condensed consolidated financial statements
are presented in United States dollars, which is also the functional and reporting currency of the Company. The functional currency
of its subsidiary is the Peruvian Nuevos Sol. Monetary assets and liabilities denominated in foreign currencies are translated
at the period end exchange rate while non-monetary assets and liabilities are translated at historical rates. Revenues and expenses
are translated at the average exchange rate for the period. Foreign currency gains and losses are included in the determination
of net income or loss. Advertising Advertising costs are expensed as incurred.
As of February 28, 2018, no advertising costs have been incurred. Property The Company does not own or rent any property.
The Company’s office space is being provided by the president at no charge to the Company.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Income Taxes The Company follows the liability method of
accounting for income taxes.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 Fair Value of Financial Instruments The Company has adopted Accounting Standards
Codification subtopic 820-10, Fair Value Measurements and Disclosures ("ASC 820-10"). ASC 820-10 defines fair value, establishes
a framework for measuring fair value and enhances fair value measurement disclosure. The adoption of ASC 820-10 requires that the
Company disclose assets and liabilities that are recognized and measured at fair value on a non-recurring basis, presented in a
three-tier fair value hierarchy,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following presents the gross value of assets that were measured
and recognized at fair value:
Assets Liabilities
Level 1 $ 5,369 $ 1,600,816
Level 2 $ 832,156 $ 674,745
Level 3 $ Nil $ Nil The Company adopted ASC 825-10, Financial Instruments,
which permits entities to choose to measure many financial instruments and certain other items at fair value. The adoption of this
standard did not have an impact on the Company's financial position, results of operations or cash flows. The carrying value of
cash and cash equivalents, accounts payable and accrued expenses, as reflected in the balance sheets, approximate fair value because
of the short-term maturity of these instruments. Derivative Liability The conversion features embedded in the outstanding
convertible notes payable are separately accounted for as a derivative liability in accordance with ASC 815-15, Embedded Derivative.
This is because the number of shares that may be acquired upon conversion is indeterminable as the conversion rates are expressed
as a percentage discount to the current fair market value of common stock at the time of conversion. Derivative liabilities are
valued when the host instruments (convertible notes) are initially issued and are also revalued at each reporting date, with the
change in the respective fair values being recorded as a gain or loss to the derivative liability. 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 Impairment of Long-Lived Assets The Company reviews its long-lived assets for
recoverability in accordance with ASC 360, Property Plant and Equipment. Under that standard, the Company reviews the recoverability
of its long-lived assets or asset groups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The Company conducts a review for each reported
period and determines whether any triggering events are indicated. Mineral Property Costs Once the legal right to explore a property has
been acquired, the Company capitalized all costs related to mineral property interests on a property-by-property basis. Such costs
include mineral property acquisition costs, net of any recoveries. Property acquisition costs include cash costs and the fair market
value of issued shares and other share-based payments, paid under option or joint interest agreements. Payment terms are at the
sole discretion of the Company and are recorded as acquisition costs upon payment. The Company has capitalized $804,656 of mineral
property acquisition costs reflecting its investment in its properties. To date, the Company has not established any proven or
probable reserves on its mineral properties. Stock-based Compensation The Company adopted FASB guidance on stock based
compensation upon inception at February 18, 2010. ASC 718-10-30-2 requires all share-based payments to employees, including grants
of employee stock options, to be recognized in the financial statements based on their fair values. The Company has not had any
stock and stock options issued for services and compensation for the period from inception (February 18, 2010) through February
28, 2018. Recent Accounting Pronouncements Other recent accounting pronouncements issued
by the FASB (including its Emerging Issues Task Force), the American Institute of Certified Public Accountants, and the United
States Securities and Exchange Commission did not or are not believed by management to have a material impact on the Company’s
present or future consolidated financial statements. </t>
  </si>
  <si>
    <t>GOING CONCERN</t>
  </si>
  <si>
    <t>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has a working capital deficit
of $2,242,692, an accumulated deficit of $5,294,119 and net loss from operations since inception of $5,294,119. The Company
does not have a source of revenue sufficient to cover its operation costs giving substantial doubt for it to continue as a going
concern. The Company will be dependent upon the raising of additional capital through placement of our common stock in order to
implement its business plan, or merging with an operating company. There can be no assurance that the Company will be successful
in either situation in order to continue as a going concern. The Company is funding its initial operations by way of issuing common
shares. The officers and directors have committed to
advancing certain costs of the Company, including Legal, Audit, Transfer Agency and Edgarizing costs.</t>
  </si>
  <si>
    <t>PREPAID DEPOSITS AND SERVICES</t>
  </si>
  <si>
    <t>Deposits [Abstract]</t>
  </si>
  <si>
    <t xml:space="preserve">February 28, 2018 August 31, 2017
Prepaid services $ - $ 6,164
Prepaid deposits 27,500 5,176
$ 27,500 $ 11,340 </t>
  </si>
  <si>
    <t>MINERAL PROPERTY</t>
  </si>
  <si>
    <t>Mineral Property</t>
  </si>
  <si>
    <t xml:space="preserve">On June 23, 2014, Aim Exploration, Inc. entered
into a Mining Concession Asset Acquisition Agreement (the “Agreement”) with Percana Mining Corp. (“Percana”).
Pursuant to the Agreement, the Company acquired three separate mining concessions. The concession titles are unencumbered and comprise
of three separate adjoing mining concession two concessions representing 40% are known as El Tunel Del Tiempo 1 code 11060780 and
El Tunel Del Tiempo 2 code 11060781, and the third concession property is known as Agujeros Negros MAAG comprising the remaining
60%, all of which are registered to the Company. </t>
  </si>
  <si>
    <t>ACCOUNTS PAYABLE AND ACCRUED LIABILITIES</t>
  </si>
  <si>
    <t>Payables and Accruals [Abstract]</t>
  </si>
  <si>
    <t xml:space="preserve">February 28, 2018 August 31, 2017
Accounts payable $ 311,389 $ 311,598
Accrued liabilities 7,280 8,280
$ 318,669 $ 319,878 </t>
  </si>
  <si>
    <t>LOAN PAYABLE – RELATED PARTY</t>
  </si>
  <si>
    <t>Related Party Transactions [Abstract]</t>
  </si>
  <si>
    <t xml:space="preserve">During the period ended February 28, 2018, a
director of the Company advanced $7,655 (February 29, 2017: $38,297). The amounts are unsecured, non-interest bearing and are due
on demand. During the same period, the Company made repayments of $68,484 to a director (February 29, 2017: $86,500). Nil common
shares (February 29, 2017: 34,285,739 common shares) were issued to repay $Nil of this amount (February 29, 2017: $72,000). (Note
11) During the period ended February 28, 2018, the
Company made repayments to related parties, issuing Nil common shares (February 29, 2017: 189,600,000 common shares) of the Company
with a fair value of $Nil (February 29, 2017: $221,440). During the period ended February 28, 2018, management fees totaling $105,000
where accrued as payable to directors and officers of the Company (February 29, 2017: $90,000). During the period ended February
28, 2018, the Company issued Nil common shares (February 29, 2017: 219,444,444 common shares to directors in compensation for their
services totaling $Nil (February 29, 2017: $460,833). As at February 28, 2018, the Company owed related
party loans of $601,748 (August 31, 2017: $557,576). </t>
  </si>
  <si>
    <t>CONVERTIBLE NOTE</t>
  </si>
  <si>
    <t>Convertible Subordinated Debt [Abstract]</t>
  </si>
  <si>
    <t xml:space="preserve">During the six months ended February 28, 2018,
the Company issued convertible notes with a principal balance of $210,000, with maturity dates between March 11, 2018 and November
15, 2018, and interest rates per annum of 8% - 22%. The principal is convertible into shares of the Company at a conversion rate
equal to 61% of the lowest trading price of the Company’s common stock for the fifteen prior trading days, as defined in
the agreements. During the six months ended February 28, 2018,
410,004,555 common shares were issued in relation to conversion options exercised during the period, which reduced the convertible
debt by $194,088. The following convertible notes were outstanding
as at February 28, 2018 and August 31, 2017:
February 28, 2018
August 31, 2017
Note balance $ 627,153 $ 586,512
Debt discounts (98,717 ) (64,917 )
Accrued interest 126,313 112,959
$ 654,749 $ 634,554 </t>
  </si>
  <si>
    <t>DERIVATIVE LIABILITY</t>
  </si>
  <si>
    <t>Derivative Liability [Abstract]</t>
  </si>
  <si>
    <t xml:space="preserve">An embedded derivative has been bifurcated and
accounted for separately from the debt host. Accordingly, the Company recorded the estimated derivative as a liability upon issuance
of the convertible notes. The derivative liability was recorded by reducing the carrying value of the convertible notes. The fair
value of the embedded derivative fluctuates with the fair value of the Company’s common stock, which is calculated each quarter
using the Black-Scholes valuation model. During the period ended February 28, 2018, the
Company recognized change in fair value of the derivative liability of $52,910 related to the change in fair value of the conversion
feature. The change in fair value of the conversion feature was recorded through operating results. </t>
  </si>
  <si>
    <t>CAPITAL STOCK</t>
  </si>
  <si>
    <t>Equity [Abstract]</t>
  </si>
  <si>
    <t>On April 25, 2016, the Company consolidated
its share capital on a 250:1 basis. All common shares and per share amounts have been restated to reflect this share consolidation. The Company has authorized 250,000,000 shares
of common stock with a par value of $0.001 per share and 1,000,000 shares of preferred stock with a par value of $0.001 per share. At February 28, 2018, 1,134,375,275 shares of
common stock were issued and outstanding, and 100,000 shares of preferred stock were issued and outstanding. Six months ended February 28, 2018 During the six months ended February 28, 2018,
the Company issued 410,004,555 common shares pursuant to the exercise of the option attached to outstanding convertible notes. Year ended August 31, 2017 On September 14, 2016, the Company issued an
additional 220,000,000 to Percana to bring their post-consolidation shareholdings to 235,750,000 common shares. The value of these
additional shares is $462,000 which is based on fair market value. These shares were issued in connection with the acquisition
of certain mining property. (Note 4) During the year ended August 31, 2017, the Company
issued 27,305,206 common shares pursuant to the exercise of the option attached to outstanding convertible notes and 400,000 common
shares pursuant to the exercise of the option attached to outstanding related party convertible notes. During the year ended August 31, 2017, the Company
issued 25,000,000 common shares in connection with services rendered. Such services had a fair value of $75,000. During the year ended August 31, 2017, the Company
issued 219,444,444 common shares in connection with director’s compensation. Such services had a fair value of $395,000.
Of this amount $323,000 was expensed during the current period and $72,000 reduced an amount due to a related party. During the year ended August 31, 2017, the Company
issued 206,505,000 common shares in connection with paying down $206,505 of debt to a related party. During the year ended August 31, 2017, the Company
issued 3,343,341 common shares in connection with a private placement offering. The common shares were issued at a fair value of
$0.03 per share for gross proceeds of $99,700. Share purchase warrants As at February 28, 2018, the following share
purchase warrants issued in connection with convertible notes were outstanding:
NUMBER OF WARRANTS
EXERCISE PRICE
EXPIRY DATES
9,258,535 $ 0.0052 September 11, 2022
6,091,617 $ 0.0047 September 22, 2022
5,611,672 $ 0.0047 October 27, 2022
20,576,130 $ 0.0018 December 12, 2022
13,227,512 $ 0.0013 January 30, 2023
14,244,872 $ 0.0016 February 27, 2023
69,010,338 A summary of the changes in warrants
for the period ended February 28, 2018 and year ended August 31, 2017 is presented below:
Number of Warrants
Weighted Average Exercise Price
Weighted Average Remaining Life
Balance, August 31, 2016 and 2017 - - -
Issued 69,010,338 $ 0.0026 4.79 years
Balance, February 28, 2018 69,010,338 4.79 years</t>
  </si>
  <si>
    <t>LOSS PER SHARE</t>
  </si>
  <si>
    <t>Earnings Per Share [Abstract]</t>
  </si>
  <si>
    <t xml:space="preserve">The Company calculates the basic and diluted
loss per common share using the weighted average number of common shares outstanding during each period. To compute diluted earnings
per share, the average number of shares outstanding is adjusted for the number of potentially dilutive shares.
SIX MONTHS ENDED FEBRUARY 28,
2018 2017
Issued shares beginning of year 724,370,720 22,392,729
Weighted average issuances 125,012,497 544,471,399
Basic weighted average common shares, end of year 849,383,217 566,864,128 </t>
  </si>
  <si>
    <t>SUBSEQUENT EVENTS</t>
  </si>
  <si>
    <t>Subsequent Events [Abstract]</t>
  </si>
  <si>
    <t xml:space="preserve">1. Subsequent to February 28, 2018, the Company issued 20,000,000 common shares pursuant to the exercise of options attached to outstanding convertible notes.
2. Subsequent to February 28, 2018, the Company issued convertible notes with a principal balance of $40,000. </t>
  </si>
  <si>
    <t>SUMMARY OF SIGNIFICANT ACCOUNTING POLICIES (Policies)</t>
  </si>
  <si>
    <t>Basis of Presentation</t>
  </si>
  <si>
    <t xml:space="preserve">The condensed consolidated financial statements
present the condensed consolidated balance sheets, condensed consolidated statements of operations and condensed consolidated cash
flows of the Company. These financial statements are presented in United States dollars and have been prepared in accordance with
accounting principles generally accepted in the United States. </t>
  </si>
  <si>
    <t>Principles of Consolidation</t>
  </si>
  <si>
    <t xml:space="preserve">The condensed consolidated statements incorporate
the financial statements of the Company and its wholly-owned subsidiary, Aim Exploration SA, of Peru. All significant intercompany
accounts and transactions have been eliminated in consolidation. </t>
  </si>
  <si>
    <t>Cash and Cash Equivalents</t>
  </si>
  <si>
    <t xml:space="preserve">For purposes of the condensed consolidated statement
of cash flows, the Company considers highly liquid financial instruments purchased with a maturity of three months or less to be
cash equivalents. </t>
  </si>
  <si>
    <t>Functional Currency</t>
  </si>
  <si>
    <t xml:space="preserve">The condensed consolidated financial statements
are presented in United States dollars, which is also the functional and reporting currency of the Company. The functional currency
of its subsidiary is the Peruvian Nuevos Sol. Monetary assets and liabilities denominated in foreign currencies are translated
at the period end exchange rate while non-monetary assets and liabilities are translated at historical rates. Revenues and expenses
are translated at the average exchange rate for the period. Foreign currency gains and losses are included in the determination
of net income or loss. </t>
  </si>
  <si>
    <t>Advertising</t>
  </si>
  <si>
    <t xml:space="preserve">Advertising costs are expensed as incurred.
As of February 28, 2018, no advertising costs have been incurred. </t>
  </si>
  <si>
    <t>Property</t>
  </si>
  <si>
    <t xml:space="preserve">The Company does not own or rent any property.
The Company’s office space is being provided by the president at no charge to the Company. </t>
  </si>
  <si>
    <t>Use of Estimates and Assumptions</t>
  </si>
  <si>
    <t xml:space="preserve">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
  </si>
  <si>
    <t>Income Taxes</t>
  </si>
  <si>
    <t>The Company follows the liability method of
accounting for income taxes.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t>
  </si>
  <si>
    <t>Fair Value of Financial Instruments</t>
  </si>
  <si>
    <t>The Company has adopted Accounting Standards
Codification subtopic 820-10, Fair Value Measurements and Disclosures ("ASC 820-10"). ASC 820-10 defines fair value, establishes
a framework for measuring fair value and enhances fair value measurement disclosure. The adoption of ASC 820-10 requires that the
Company disclose assets and liabilities that are recognized and measured at fair value on a non-recurring basis, presented in a
three-tier fair value hierarchy,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following presents the gross value of assets that were measured
and recognized at fair value:
Assets Liabilities
Level 1 $ 5,369 $ 1,600,816
Level 2 $ 832,156 $ 674,745
Level 3 $ Nil $ Nil The Company adopted ASC 825-10, Financial Instruments,
which permits entities to choose to measure many financial instruments and certain other items at fair value. The adoption of this
standard did not have an impact on the Company's financial position, results of operations or cash flows. The carrying value of
cash and cash equivalents, accounts payable and accrued expenses, as reflected in the balance sheets, approximate fair value because
of the short-term maturity of these instruments.</t>
  </si>
  <si>
    <t>Derivative Liability</t>
  </si>
  <si>
    <t>The conversion features embedded in the outstanding
convertible notes payable are separately accounted for as a derivative liability in accordance with ASC 815-15, Embedded Derivative.
This is because the number of shares that may be acquired upon conversion is indeterminable as the conversion rates are expressed
as a percentage discount to the current fair market value of common stock at the time of conversion. Derivative liabilities are
valued when the host instruments (convertible notes) are initially issued and are also revalued at each reporting date, with the
change in the respective fair values being recorded as a gain or loss to the derivative liability.</t>
  </si>
  <si>
    <t>Net Loss Per Share</t>
  </si>
  <si>
    <t xml:space="preserve">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 </t>
  </si>
  <si>
    <t>Impairment of Long-Lived Assets</t>
  </si>
  <si>
    <t>The Company reviews its long-lived assets for
recoverability in accordance with ASC 360, Property Plant and Equipment. Under that standard, the Company reviews the recoverability
of its long-lived assets or asset groups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The Company conducts a review for each reported
period and determines whether any triggering events are indicated.</t>
  </si>
  <si>
    <t>Mineral Property Costs</t>
  </si>
  <si>
    <t>Once the legal right to explore a property has
been acquired, the Company capitalized all costs related to mineral property interests on a property-by-property basis. Such costs
include mineral property acquisition costs, net of any recoveries. Property acquisition costs include cash costs and the fair market
value of issued shares and other share-based payments, paid under option or joint interest agreements. Payment terms are at the
sole discretion of the Company and are recorded as acquisition costs upon payment. The Company has capitalized $804,656 of mineral
property acquisition costs reflecting its investment in its properties. To date, the Company has not established any proven or
probable reserves on its mineral properties.</t>
  </si>
  <si>
    <t>Stock-Based Compensation</t>
  </si>
  <si>
    <t>The Company adopted FASB guidance on stock based
compensation upon inception at February 18, 2010. ASC 718-10-30-2 requires all share-based payments to employees, including grants
of employee stock options, to be recognized in the financial statements based on their fair values. The Company has not had any
stock and stock options issued for services and compensation for the period from inception (February 18, 2010) through February
28, 2018.</t>
  </si>
  <si>
    <t>Recent Accounting Pronouncements</t>
  </si>
  <si>
    <t>Other recent accounting pronouncements issued
by the FASB (including its Emerging Issues Task Force), the American Institute of Certified Public Accountants, and the United
States Securities and Exchange Commission did not or are not believed by management to have a material impact on the Company’s
present or future consolidated financial statements.</t>
  </si>
  <si>
    <t>SUMMARY OF SIGNIFICANT ACCOUNTING POLICIES (Tables)</t>
  </si>
  <si>
    <t>Fair value of financial instruments</t>
  </si>
  <si>
    <t xml:space="preserve">Assets Liabilities
Level 1 $ 5,369 $ 1,600,816
Level 2 $ 832,156 $ 674,745
Level 3 $ Nil $ Nil </t>
  </si>
  <si>
    <t>PREPAID DEPOSITS AND SERVICES (Tables)</t>
  </si>
  <si>
    <t>ACCOUNTS PAYABLE AND ACCRUED LIABILITIES (Tables)</t>
  </si>
  <si>
    <t>Accounts payable and accrued liabilities</t>
  </si>
  <si>
    <t>CONVERTIBLE NOTE (Tables)</t>
  </si>
  <si>
    <t>Convertible notes</t>
  </si>
  <si>
    <t xml:space="preserve">February 28, 2018
August 31, 2017
Note balance $ 627,153 $ 586,512
Debt discounts (98,717 ) (64,917 )
Accrued interest 126,313 112,959
$ 654,749 $ 634,554 </t>
  </si>
  <si>
    <t>CAPITAL STOCK (Tables)</t>
  </si>
  <si>
    <t>Warrants outstanding</t>
  </si>
  <si>
    <t xml:space="preserve">NUMBER OF WARRANTS
EXERCISE PRICE
EXPIRY DATES
9,258,535 $ 0.0052 September 11, 2022
6,091,617 $ 0.0047 September 22, 2022
5,611,672 $ 0.0047 October 27, 2022
20,576,130 $ 0.0018 December 12, 2022
13,227,512 $ 0.0013 January 30, 2023
14,244,872 $ 0.0016 February 27, 2023
69,010,338 </t>
  </si>
  <si>
    <t>Warrant activity</t>
  </si>
  <si>
    <t xml:space="preserve">Number of Warrants
Weighted Average Exercise Price
Weighted Average Remaining Life
Balance, August 31, 2016 and 2017 - - -
Issued 69,010,338 $ 0.0026 4.79 years
Balance, February 28, 2018 69,010,338 4.79 years </t>
  </si>
  <si>
    <t>LOSS PER SHARE (Tables)</t>
  </si>
  <si>
    <t>Potentially dilutive shares</t>
  </si>
  <si>
    <t xml:space="preserve">SIX MONTHS ENDED FEBRUARY 28,
2018 2017
Issued shares beginning of year 724,370,720 22,392,729
Weighted average issuances 125,012,497 544,471,399
Basic weighted average common shares, end of year 849,383,217 566,864,128 </t>
  </si>
  <si>
    <t>SUMMARY OF SIGNIFICANT ACCOUNTING POLICIES (Details) - USD ($)</t>
  </si>
  <si>
    <t>Assets</t>
  </si>
  <si>
    <t>Liabilities</t>
  </si>
  <si>
    <t>GOING CONCERN (Details Narrative) - USD ($)</t>
  </si>
  <si>
    <t>Working capital deficit</t>
  </si>
  <si>
    <t>PREPAID DEPOSITS AND SERVICES (Details) - USD ($)</t>
  </si>
  <si>
    <t>Prepaid services</t>
  </si>
  <si>
    <t>Prepaid deposits</t>
  </si>
  <si>
    <t>Total</t>
  </si>
  <si>
    <t>ACCOUNTS PAYABLE AND ACCRUED LIABILITIES (Details) - USD ($)</t>
  </si>
  <si>
    <t>Accounts payable</t>
  </si>
  <si>
    <t>Accrued liabilities</t>
  </si>
  <si>
    <t>LOANS PAYABLE (Details Narrative) - USD ($)</t>
  </si>
  <si>
    <t>Loans Payable [Abstract]</t>
  </si>
  <si>
    <t>Unsecured non-interest bearing loans</t>
  </si>
  <si>
    <t>Repaid loans</t>
  </si>
  <si>
    <t>LOAN PAYABLE – RELATED PARTY (Details Narrative) - USD ($)</t>
  </si>
  <si>
    <t>12 Months Ended</t>
  </si>
  <si>
    <t>Shares issued to related party</t>
  </si>
  <si>
    <t>Shares issued to related party, amount</t>
  </si>
  <si>
    <t>Shares issued for compensation</t>
  </si>
  <si>
    <t>Shares issued for compensation, amount</t>
  </si>
  <si>
    <t>Related party loans</t>
  </si>
  <si>
    <t>Director</t>
  </si>
  <si>
    <t>Advances from related parties</t>
  </si>
  <si>
    <t>Repayment to related party</t>
  </si>
  <si>
    <t>CONVERTIBLE NOTE (Details) - USD ($)</t>
  </si>
  <si>
    <t>Note balance</t>
  </si>
  <si>
    <t>Debt discounts</t>
  </si>
  <si>
    <t>Accrued interest</t>
  </si>
  <si>
    <t>DERIVATIVE LIABILITY (Details Narrative) - USD ($)</t>
  </si>
  <si>
    <t>CAPITAL STOCK (Details)</t>
  </si>
  <si>
    <t>Feb. 28, 2018$ / sharesshares</t>
  </si>
  <si>
    <t>Number of warrants</t>
  </si>
  <si>
    <t>Exercise price | $ / shares</t>
  </si>
  <si>
    <t>Expiry dates</t>
  </si>
  <si>
    <t>Sep. 11,
		2022</t>
  </si>
  <si>
    <t>Sep. 22,
		2022</t>
  </si>
  <si>
    <t>Oct. 27,
		2022</t>
  </si>
  <si>
    <t>Dec. 12,
		2022</t>
  </si>
  <si>
    <t>Jan. 30,
		2023</t>
  </si>
  <si>
    <t>Feb. 27,
		2023</t>
  </si>
  <si>
    <t>CAPITAL STOCK (Details 1)</t>
  </si>
  <si>
    <t>Number of warrants outstanding, beginning | shares</t>
  </si>
  <si>
    <t>Number of warrants issued | shares</t>
  </si>
  <si>
    <t>Number of warrants outstanding, ending | shares</t>
  </si>
  <si>
    <t>Weighted average exercise price outstanding, beginning | $ / shares</t>
  </si>
  <si>
    <t>$ .0000</t>
  </si>
  <si>
    <t>Weighted average exercise price issued | $ / shares</t>
  </si>
  <si>
    <t>.0026</t>
  </si>
  <si>
    <t>Weighted average exercise price outstanding, ending | $ / shares</t>
  </si>
  <si>
    <t>Weighted average remaining life outstanding, beginning</t>
  </si>
  <si>
    <t>0 years</t>
  </si>
  <si>
    <t>Weighted average remaining life issued</t>
  </si>
  <si>
    <t>4 years 9 months 15 days</t>
  </si>
  <si>
    <t>Weighted average remaining life outstanding, ending</t>
  </si>
  <si>
    <t>CAPITAL STOCK (Details Narrative) - USD ($)</t>
  </si>
  <si>
    <t>Shares issued for exercise of the option attached to outstanding convertible notes</t>
  </si>
  <si>
    <t>Shares issued for services rendered</t>
  </si>
  <si>
    <t>Shares issued for services rendered, amount</t>
  </si>
  <si>
    <t>Shares issued for directors compensation</t>
  </si>
  <si>
    <t>Shares issued for directors compensation, amount</t>
  </si>
  <si>
    <t>Shares issued for related party debt</t>
  </si>
  <si>
    <t>Shares issued for related party debt, amount</t>
  </si>
  <si>
    <t>Shares issued for private placement offering</t>
  </si>
  <si>
    <t>Shares issued for private placement offering, amount</t>
  </si>
  <si>
    <t>LOSS PER SHARE (Details) - shares</t>
  </si>
  <si>
    <t>Issued shares beginning of year</t>
  </si>
  <si>
    <t>Weighted average issuances</t>
  </si>
  <si>
    <t>Basic weighted average common shares, end of year</t>
  </si>
</sst>
</file>

<file path=xl/styles.xml><?xml version="1.0" encoding="utf-8"?>
<styleSheet xmlns="http://schemas.openxmlformats.org/spreadsheetml/2006/main">
  <numFmts count="5">
    <numFmt formatCode="_(&quot;$ &quot;#,##0_);_(&quot;$ &quot;(#,##0)" numFmtId="164"/>
    <numFmt formatCode="_(&quot;$ &quot;#,##0.000_);_(&quot;$ &quot;(#,##0.000)" numFmtId="165"/>
    <numFmt formatCode="_(&quot;Level &quot;#,##0_);_(&quot;Level &quot;(#,##0)" numFmtId="166"/>
    <numFmt formatCode="_(&quot;Warrant &quot;#,##0_);_(&quot;Warrant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452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154375275</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15</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60</v>
      </c>
      <c r="B10" s="4" t="s">
        <v>161</v>
      </c>
    </row>
    <row r="11" spans="1:2">
      <c r="A11" s="4" t="s">
        <v>162</v>
      </c>
      <c r="B11" s="4" t="s">
        <v>163</v>
      </c>
    </row>
    <row r="12" spans="1:2">
      <c r="A12" s="4" t="s">
        <v>164</v>
      </c>
      <c r="B12" s="4" t="s">
        <v>165</v>
      </c>
    </row>
    <row r="13" spans="1:2">
      <c r="A13" s="4" t="s">
        <v>166</v>
      </c>
      <c r="B13" s="4" t="s">
        <v>167</v>
      </c>
    </row>
    <row r="14" spans="1:2">
      <c r="A14" s="4" t="s">
        <v>168</v>
      </c>
      <c r="B14" s="4" t="s">
        <v>169</v>
      </c>
    </row>
    <row r="15" spans="1:2">
      <c r="A15" s="4" t="s">
        <v>170</v>
      </c>
      <c r="B15" s="4" t="s">
        <v>171</v>
      </c>
    </row>
    <row r="16" spans="1:2">
      <c r="A16" s="4" t="s">
        <v>172</v>
      </c>
      <c r="B16" s="4" t="s">
        <v>173</v>
      </c>
    </row>
    <row r="17" spans="1:2">
      <c r="A17" s="4" t="s">
        <v>174</v>
      </c>
      <c r="B17" s="4" t="s">
        <v>175</v>
      </c>
    </row>
    <row r="18" spans="1:2">
      <c r="A18" s="4" t="s">
        <v>176</v>
      </c>
      <c r="B18"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15</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369</v>
      </c>
      <c r="C3" s="7" t="n">
        <v>802</v>
      </c>
    </row>
    <row r="4" spans="1:3">
      <c r="A4" s="4" t="s">
        <v>31</v>
      </c>
      <c r="B4" s="5" t="n">
        <v>27500</v>
      </c>
      <c r="C4" s="5" t="n">
        <v>11340</v>
      </c>
    </row>
    <row r="5" spans="1:3">
      <c r="A5" s="4" t="s">
        <v>32</v>
      </c>
      <c r="B5" s="5" t="n">
        <v>32869</v>
      </c>
      <c r="C5" s="5" t="n">
        <v>12142</v>
      </c>
    </row>
    <row r="6" spans="1:3">
      <c r="A6" s="4" t="s">
        <v>33</v>
      </c>
      <c r="B6" s="5" t="n">
        <v>804656</v>
      </c>
      <c r="C6" s="5" t="n">
        <v>804656</v>
      </c>
    </row>
    <row r="7" spans="1:3">
      <c r="A7" s="4" t="s">
        <v>34</v>
      </c>
      <c r="B7" s="5" t="n">
        <v>837525</v>
      </c>
      <c r="C7" s="5" t="n">
        <v>816798</v>
      </c>
    </row>
    <row r="8" spans="1:3">
      <c r="A8" s="3" t="s">
        <v>35</v>
      </c>
    </row>
    <row r="9" spans="1:3">
      <c r="A9" s="4" t="s">
        <v>36</v>
      </c>
      <c r="B9" s="5" t="n">
        <v>318669</v>
      </c>
      <c r="C9" s="5" t="n">
        <v>319878</v>
      </c>
    </row>
    <row r="10" spans="1:3">
      <c r="A10" s="4" t="s">
        <v>37</v>
      </c>
      <c r="B10" s="5" t="n">
        <v>25650</v>
      </c>
      <c r="C10" s="5" t="n">
        <v>44270</v>
      </c>
    </row>
    <row r="11" spans="1:3">
      <c r="A11" s="4" t="s">
        <v>38</v>
      </c>
      <c r="B11" s="5" t="n">
        <v>601748</v>
      </c>
      <c r="C11" s="5" t="n">
        <v>557576</v>
      </c>
    </row>
    <row r="12" spans="1:3">
      <c r="A12" s="4" t="s">
        <v>39</v>
      </c>
      <c r="B12" s="5" t="n">
        <v>654749</v>
      </c>
      <c r="C12" s="5" t="n">
        <v>634555</v>
      </c>
    </row>
    <row r="13" spans="1:3">
      <c r="A13" s="4" t="s">
        <v>40</v>
      </c>
      <c r="B13" s="5" t="n">
        <v>674745</v>
      </c>
      <c r="C13" s="5" t="n">
        <v>729180</v>
      </c>
    </row>
    <row r="14" spans="1:3">
      <c r="A14" s="4" t="s">
        <v>41</v>
      </c>
      <c r="B14" s="5" t="n">
        <v>2275561</v>
      </c>
      <c r="C14" s="5" t="n">
        <v>2285459</v>
      </c>
    </row>
    <row r="15" spans="1:3">
      <c r="A15" s="3" t="s">
        <v>42</v>
      </c>
    </row>
    <row r="16" spans="1:3">
      <c r="A16" s="4" t="s">
        <v>43</v>
      </c>
      <c r="B16" s="5" t="n">
        <v>100</v>
      </c>
      <c r="C16" s="5" t="n">
        <v>100</v>
      </c>
    </row>
    <row r="17" spans="1:3">
      <c r="A17" s="4" t="s">
        <v>44</v>
      </c>
      <c r="B17" s="5" t="n">
        <v>1257589</v>
      </c>
      <c r="C17" s="5" t="n">
        <v>847585</v>
      </c>
    </row>
    <row r="18" spans="1:3">
      <c r="A18" s="4" t="s">
        <v>45</v>
      </c>
      <c r="B18" s="5" t="n">
        <v>2603484</v>
      </c>
      <c r="C18" s="5" t="n">
        <v>2451570</v>
      </c>
    </row>
    <row r="19" spans="1:3">
      <c r="A19" s="4" t="s">
        <v>46</v>
      </c>
      <c r="B19" s="5" t="n">
        <v>-5090</v>
      </c>
      <c r="C19" s="5" t="n">
        <v>-5090</v>
      </c>
    </row>
    <row r="20" spans="1:3">
      <c r="A20" s="4" t="s">
        <v>47</v>
      </c>
      <c r="B20" s="5" t="n">
        <v>-5294119</v>
      </c>
      <c r="C20" s="5" t="n">
        <v>-4762826</v>
      </c>
    </row>
    <row r="21" spans="1:3">
      <c r="A21" s="4" t="s">
        <v>48</v>
      </c>
      <c r="B21" s="5" t="n">
        <v>-1438036</v>
      </c>
      <c r="C21" s="5" t="n">
        <v>-1468661</v>
      </c>
    </row>
    <row r="22" spans="1:3">
      <c r="A22" s="4" t="s">
        <v>49</v>
      </c>
      <c r="B22" s="7" t="n">
        <v>837525</v>
      </c>
      <c r="C22" s="7" t="n">
        <v>8167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2</v>
      </c>
    </row>
    <row r="3" spans="1:2">
      <c r="A3" s="3" t="s">
        <v>121</v>
      </c>
    </row>
    <row r="4" spans="1:2">
      <c r="A4" s="4" t="s">
        <v>100</v>
      </c>
      <c r="B4" s="4" t="s">
        <v>1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27</v>
      </c>
    </row>
    <row r="4" spans="1:2">
      <c r="A4" s="4" t="s">
        <v>183</v>
      </c>
      <c r="B4" s="4" t="s">
        <v>1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33</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3" t="s">
        <v>139</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42</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95</v>
      </c>
      <c r="B1" s="2" t="s">
        <v>2</v>
      </c>
      <c r="C1" s="2" t="s">
        <v>28</v>
      </c>
    </row>
    <row r="2" spans="1:3">
      <c r="A2" s="4" t="s">
        <v>196</v>
      </c>
      <c r="B2" s="7" t="n">
        <v>837525</v>
      </c>
      <c r="C2" s="7" t="n">
        <v>816798</v>
      </c>
    </row>
    <row r="3" spans="1:3">
      <c r="A3" s="4" t="s">
        <v>197</v>
      </c>
      <c r="B3" s="5" t="n">
        <v>2275561</v>
      </c>
      <c r="C3" s="7" t="n">
        <v>2285459</v>
      </c>
    </row>
    <row r="4" spans="1:3">
      <c r="A4" s="9" t="n">
        <v>1</v>
      </c>
    </row>
    <row r="5" spans="1:3">
      <c r="A5" s="4" t="s">
        <v>196</v>
      </c>
      <c r="B5" s="5" t="n">
        <v>5369</v>
      </c>
    </row>
    <row r="6" spans="1:3">
      <c r="A6" s="4" t="s">
        <v>197</v>
      </c>
      <c r="B6" s="5" t="n">
        <v>1600816</v>
      </c>
    </row>
    <row r="7" spans="1:3">
      <c r="A7" s="9" t="n">
        <v>2</v>
      </c>
    </row>
    <row r="8" spans="1:3">
      <c r="A8" s="4" t="s">
        <v>196</v>
      </c>
      <c r="B8" s="5" t="n">
        <v>832156</v>
      </c>
    </row>
    <row r="9" spans="1:3">
      <c r="A9" s="4" t="s">
        <v>197</v>
      </c>
      <c r="B9" s="5" t="n">
        <v>674745</v>
      </c>
    </row>
    <row r="10" spans="1:3">
      <c r="A10" s="9" t="n">
        <v>3</v>
      </c>
    </row>
    <row r="11" spans="1:3">
      <c r="A11" s="4" t="s">
        <v>196</v>
      </c>
      <c r="B11" s="5" t="n">
        <v>0</v>
      </c>
    </row>
    <row r="12" spans="1:3">
      <c r="A12" s="4" t="s">
        <v>197</v>
      </c>
      <c r="B12"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98</v>
      </c>
      <c r="B1" s="2" t="s">
        <v>2</v>
      </c>
      <c r="C1" s="2" t="s">
        <v>28</v>
      </c>
    </row>
    <row r="2" spans="1:3">
      <c r="A2" s="3" t="s">
        <v>118</v>
      </c>
    </row>
    <row r="3" spans="1:3">
      <c r="A3" s="4" t="s">
        <v>199</v>
      </c>
      <c r="B3" s="7" t="n">
        <v>-2242692</v>
      </c>
    </row>
    <row r="4" spans="1:3">
      <c r="A4" s="4" t="s">
        <v>47</v>
      </c>
      <c r="B4" s="7" t="n">
        <v>-5294119</v>
      </c>
      <c r="C4" s="7" t="n">
        <v>-476282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00</v>
      </c>
      <c r="B1" s="2" t="s">
        <v>2</v>
      </c>
      <c r="C1" s="2" t="s">
        <v>28</v>
      </c>
    </row>
    <row r="2" spans="1:3">
      <c r="A2" s="3" t="s">
        <v>121</v>
      </c>
    </row>
    <row r="3" spans="1:3">
      <c r="A3" s="4" t="s">
        <v>201</v>
      </c>
      <c r="B3" s="7" t="n">
        <v>0</v>
      </c>
      <c r="C3" s="7" t="n">
        <v>6164</v>
      </c>
    </row>
    <row r="4" spans="1:3">
      <c r="A4" s="4" t="s">
        <v>202</v>
      </c>
      <c r="B4" s="5" t="n">
        <v>27500</v>
      </c>
      <c r="C4" s="5" t="n">
        <v>5176</v>
      </c>
    </row>
    <row r="5" spans="1:3">
      <c r="A5" s="4" t="s">
        <v>203</v>
      </c>
      <c r="B5" s="7" t="n">
        <v>27500</v>
      </c>
      <c r="C5" s="7" t="n">
        <v>1134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04</v>
      </c>
      <c r="B1" s="2" t="s">
        <v>2</v>
      </c>
      <c r="C1" s="2" t="s">
        <v>28</v>
      </c>
    </row>
    <row r="2" spans="1:3">
      <c r="A2" s="3" t="s">
        <v>127</v>
      </c>
    </row>
    <row r="3" spans="1:3">
      <c r="A3" s="4" t="s">
        <v>205</v>
      </c>
      <c r="B3" s="7" t="n">
        <v>311389</v>
      </c>
      <c r="C3" s="7" t="n">
        <v>311598</v>
      </c>
    </row>
    <row r="4" spans="1:3">
      <c r="A4" s="4" t="s">
        <v>206</v>
      </c>
      <c r="B4" s="5" t="n">
        <v>7280</v>
      </c>
      <c r="C4" s="5" t="n">
        <v>8280</v>
      </c>
    </row>
    <row r="5" spans="1:3">
      <c r="A5" s="4" t="s">
        <v>203</v>
      </c>
      <c r="B5" s="7" t="n">
        <v>318669</v>
      </c>
      <c r="C5" s="7" t="n">
        <v>31987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07</v>
      </c>
      <c r="B1" s="2" t="s">
        <v>1</v>
      </c>
    </row>
    <row r="2" spans="1:3">
      <c r="B2" s="2" t="s">
        <v>2</v>
      </c>
      <c r="C2" s="2" t="s">
        <v>62</v>
      </c>
    </row>
    <row r="3" spans="1:3">
      <c r="A3" s="3" t="s">
        <v>208</v>
      </c>
    </row>
    <row r="4" spans="1:3">
      <c r="A4" s="4" t="s">
        <v>209</v>
      </c>
      <c r="B4" s="7" t="n">
        <v>7000</v>
      </c>
      <c r="C4" s="7" t="n">
        <v>127350</v>
      </c>
    </row>
    <row r="5" spans="1:3">
      <c r="A5" s="4" t="s">
        <v>210</v>
      </c>
      <c r="B5" s="7" t="n">
        <v>25620</v>
      </c>
      <c r="C5"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v>
      </c>
      <c r="B1" s="2" t="s">
        <v>2</v>
      </c>
      <c r="C1" s="2" t="s">
        <v>28</v>
      </c>
    </row>
    <row r="2" spans="1:3">
      <c r="A2" s="3" t="s">
        <v>51</v>
      </c>
    </row>
    <row r="3" spans="1:3">
      <c r="A3" s="4" t="s">
        <v>52</v>
      </c>
      <c r="B3" s="5" t="n">
        <v>1000000</v>
      </c>
      <c r="C3" s="5" t="n">
        <v>1000000</v>
      </c>
    </row>
    <row r="4" spans="1:3">
      <c r="A4" s="4" t="s">
        <v>53</v>
      </c>
      <c r="B4" s="8" t="n">
        <v>0.001</v>
      </c>
      <c r="C4" s="8" t="n">
        <v>0.001</v>
      </c>
    </row>
    <row r="5" spans="1:3">
      <c r="A5" s="4" t="s">
        <v>54</v>
      </c>
      <c r="B5" s="5" t="n">
        <v>100000</v>
      </c>
      <c r="C5" s="5" t="n">
        <v>100000</v>
      </c>
    </row>
    <row r="6" spans="1:3">
      <c r="A6" s="4" t="s">
        <v>55</v>
      </c>
      <c r="B6" s="5" t="n">
        <v>100000</v>
      </c>
      <c r="C6" s="5" t="n">
        <v>100000</v>
      </c>
    </row>
    <row r="7" spans="1:3">
      <c r="A7" s="4" t="s">
        <v>56</v>
      </c>
      <c r="B7" s="5" t="n">
        <v>1500000000</v>
      </c>
      <c r="C7" s="5" t="n">
        <v>1500000000</v>
      </c>
    </row>
    <row r="8" spans="1:3">
      <c r="A8" s="4" t="s">
        <v>57</v>
      </c>
      <c r="B8" s="8" t="n">
        <v>0.001</v>
      </c>
      <c r="C8" s="8" t="n">
        <v>0.001</v>
      </c>
    </row>
    <row r="9" spans="1:3">
      <c r="A9" s="4" t="s">
        <v>58</v>
      </c>
      <c r="B9" s="5" t="n">
        <v>1134375275</v>
      </c>
      <c r="C9" s="5" t="n">
        <v>724370720</v>
      </c>
    </row>
    <row r="10" spans="1:3">
      <c r="A10" s="4" t="s">
        <v>59</v>
      </c>
      <c r="B10" s="5" t="n">
        <v>1134375275</v>
      </c>
      <c r="C10" s="5" t="n">
        <v>7243707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6"/>
  </cols>
  <sheetData>
    <row r="1" spans="1:6">
      <c r="A1" s="1" t="s">
        <v>211</v>
      </c>
      <c r="B1" s="2" t="s">
        <v>61</v>
      </c>
      <c r="D1" s="2" t="s">
        <v>1</v>
      </c>
      <c r="F1" s="2" t="s">
        <v>212</v>
      </c>
    </row>
    <row r="2" spans="1:6">
      <c r="B2" s="2" t="s">
        <v>2</v>
      </c>
      <c r="C2" s="2" t="s">
        <v>62</v>
      </c>
      <c r="D2" s="2" t="s">
        <v>2</v>
      </c>
      <c r="E2" s="2" t="s">
        <v>62</v>
      </c>
      <c r="F2" s="2" t="s">
        <v>28</v>
      </c>
    </row>
    <row r="3" spans="1:6">
      <c r="A3" s="4" t="s">
        <v>213</v>
      </c>
      <c r="D3" s="5" t="n">
        <v>0</v>
      </c>
      <c r="E3" s="5" t="n">
        <v>189600000</v>
      </c>
    </row>
    <row r="4" spans="1:6">
      <c r="A4" s="4" t="s">
        <v>214</v>
      </c>
      <c r="D4" s="7" t="n">
        <v>0</v>
      </c>
      <c r="E4" s="7" t="n">
        <v>221440</v>
      </c>
    </row>
    <row r="5" spans="1:6">
      <c r="A5" s="4" t="s">
        <v>78</v>
      </c>
      <c r="B5" s="7" t="n">
        <v>52500</v>
      </c>
      <c r="C5" s="7" t="n">
        <v>45000</v>
      </c>
      <c r="D5" s="7" t="n">
        <v>105000</v>
      </c>
      <c r="E5" s="7" t="n">
        <v>90000</v>
      </c>
    </row>
    <row r="6" spans="1:6">
      <c r="A6" s="4" t="s">
        <v>215</v>
      </c>
      <c r="D6" s="5" t="n">
        <v>0</v>
      </c>
      <c r="E6" s="5" t="n">
        <v>219444444</v>
      </c>
      <c r="F6" s="5" t="n">
        <v>219444444</v>
      </c>
    </row>
    <row r="7" spans="1:6">
      <c r="A7" s="4" t="s">
        <v>216</v>
      </c>
      <c r="D7" s="7" t="n">
        <v>0</v>
      </c>
      <c r="E7" s="7" t="n">
        <v>460833</v>
      </c>
      <c r="F7" s="7" t="n">
        <v>460833</v>
      </c>
    </row>
    <row r="8" spans="1:6">
      <c r="A8" s="4" t="s">
        <v>217</v>
      </c>
      <c r="B8" s="7" t="n">
        <v>601748</v>
      </c>
      <c r="D8" s="5" t="n">
        <v>601748</v>
      </c>
      <c r="F8" s="7" t="n">
        <v>557576</v>
      </c>
    </row>
    <row r="9" spans="1:6">
      <c r="A9" s="4" t="s">
        <v>218</v>
      </c>
    </row>
    <row r="10" spans="1:6">
      <c r="A10" s="4" t="s">
        <v>219</v>
      </c>
      <c r="D10" s="5" t="n">
        <v>7655</v>
      </c>
      <c r="E10" s="5" t="n">
        <v>38297</v>
      </c>
    </row>
    <row r="11" spans="1:6">
      <c r="A11" s="4" t="s">
        <v>220</v>
      </c>
      <c r="D11" s="7" t="n">
        <v>68484</v>
      </c>
      <c r="E11" s="7" t="n">
        <v>86500</v>
      </c>
    </row>
    <row r="12" spans="1:6">
      <c r="A12" s="4" t="s">
        <v>213</v>
      </c>
      <c r="D12" s="5" t="n">
        <v>0</v>
      </c>
      <c r="E12" s="5" t="n">
        <v>34285739</v>
      </c>
    </row>
    <row r="13" spans="1:6">
      <c r="A13" s="4" t="s">
        <v>214</v>
      </c>
      <c r="D13" s="7" t="n">
        <v>0</v>
      </c>
      <c r="E13" s="7" t="n">
        <v>72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21</v>
      </c>
      <c r="B1" s="2" t="s">
        <v>2</v>
      </c>
      <c r="C1" s="2" t="s">
        <v>28</v>
      </c>
    </row>
    <row r="2" spans="1:3">
      <c r="A2" s="3" t="s">
        <v>133</v>
      </c>
    </row>
    <row r="3" spans="1:3">
      <c r="A3" s="4" t="s">
        <v>222</v>
      </c>
      <c r="B3" s="7" t="n">
        <v>627153</v>
      </c>
      <c r="C3" s="7" t="n">
        <v>586512</v>
      </c>
    </row>
    <row r="4" spans="1:3">
      <c r="A4" s="4" t="s">
        <v>223</v>
      </c>
      <c r="B4" s="5" t="n">
        <v>-98717</v>
      </c>
      <c r="C4" s="5" t="n">
        <v>-64917</v>
      </c>
    </row>
    <row r="5" spans="1:3">
      <c r="A5" s="4" t="s">
        <v>224</v>
      </c>
      <c r="B5" s="5" t="n">
        <v>126313</v>
      </c>
      <c r="C5" s="5" t="n">
        <v>112959</v>
      </c>
    </row>
    <row r="6" spans="1:3">
      <c r="A6" s="4" t="s">
        <v>203</v>
      </c>
      <c r="B6" s="7" t="n">
        <v>654749</v>
      </c>
      <c r="C6" s="7" t="n">
        <v>63455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25</v>
      </c>
      <c r="B1" s="2" t="s">
        <v>1</v>
      </c>
    </row>
    <row r="2" spans="1:3">
      <c r="B2" s="2" t="s">
        <v>2</v>
      </c>
      <c r="C2" s="2" t="s">
        <v>62</v>
      </c>
    </row>
    <row r="3" spans="1:3">
      <c r="A3" s="3" t="s">
        <v>136</v>
      </c>
    </row>
    <row r="4" spans="1:3">
      <c r="A4" s="4" t="s">
        <v>96</v>
      </c>
      <c r="B4" s="7" t="n">
        <v>-52910</v>
      </c>
      <c r="C4" s="7" t="n">
        <v>-978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28"/>
    <col customWidth="1" max="2" min="2" width="30"/>
  </cols>
  <sheetData>
    <row r="1" spans="1:2">
      <c r="A1" s="1" t="s">
        <v>226</v>
      </c>
      <c r="B1" s="2" t="s">
        <v>227</v>
      </c>
    </row>
    <row r="2" spans="1:2">
      <c r="A2" s="4" t="s">
        <v>228</v>
      </c>
      <c r="B2" s="5" t="n">
        <v>69010338</v>
      </c>
    </row>
    <row r="3" spans="1:2">
      <c r="A3" s="10" t="n">
        <v>1</v>
      </c>
    </row>
    <row r="4" spans="1:2">
      <c r="A4" s="4" t="s">
        <v>228</v>
      </c>
      <c r="B4" s="5" t="n">
        <v>9258535</v>
      </c>
    </row>
    <row r="5" spans="1:2">
      <c r="A5" s="4" t="s">
        <v>229</v>
      </c>
      <c r="B5" s="11" t="n">
        <v>0.0052</v>
      </c>
    </row>
    <row r="6" spans="1:2">
      <c r="A6" s="4" t="s">
        <v>230</v>
      </c>
      <c r="B6" s="4" t="s">
        <v>231</v>
      </c>
    </row>
    <row r="7" spans="1:2">
      <c r="A7" s="10" t="n">
        <v>2</v>
      </c>
    </row>
    <row r="8" spans="1:2">
      <c r="A8" s="4" t="s">
        <v>228</v>
      </c>
      <c r="B8" s="5" t="n">
        <v>6091617</v>
      </c>
    </row>
    <row r="9" spans="1:2">
      <c r="A9" s="4" t="s">
        <v>229</v>
      </c>
      <c r="B9" s="11" t="n">
        <v>0.0047</v>
      </c>
    </row>
    <row r="10" spans="1:2">
      <c r="A10" s="4" t="s">
        <v>230</v>
      </c>
      <c r="B10" s="4" t="s">
        <v>232</v>
      </c>
    </row>
    <row r="11" spans="1:2">
      <c r="A11" s="10" t="n">
        <v>3</v>
      </c>
    </row>
    <row r="12" spans="1:2">
      <c r="A12" s="4" t="s">
        <v>228</v>
      </c>
      <c r="B12" s="5" t="n">
        <v>5611672</v>
      </c>
    </row>
    <row r="13" spans="1:2">
      <c r="A13" s="4" t="s">
        <v>229</v>
      </c>
      <c r="B13" s="11" t="n">
        <v>0.0047</v>
      </c>
    </row>
    <row r="14" spans="1:2">
      <c r="A14" s="4" t="s">
        <v>230</v>
      </c>
      <c r="B14" s="4" t="s">
        <v>233</v>
      </c>
    </row>
    <row r="15" spans="1:2">
      <c r="A15" s="10" t="n">
        <v>4</v>
      </c>
    </row>
    <row r="16" spans="1:2">
      <c r="A16" s="4" t="s">
        <v>228</v>
      </c>
      <c r="B16" s="5" t="n">
        <v>20576130</v>
      </c>
    </row>
    <row r="17" spans="1:2">
      <c r="A17" s="4" t="s">
        <v>229</v>
      </c>
      <c r="B17" s="11" t="n">
        <v>0.0018</v>
      </c>
    </row>
    <row r="18" spans="1:2">
      <c r="A18" s="4" t="s">
        <v>230</v>
      </c>
      <c r="B18" s="4" t="s">
        <v>234</v>
      </c>
    </row>
    <row r="19" spans="1:2">
      <c r="A19" s="10" t="n">
        <v>5</v>
      </c>
    </row>
    <row r="20" spans="1:2">
      <c r="A20" s="4" t="s">
        <v>228</v>
      </c>
      <c r="B20" s="5" t="n">
        <v>13227512</v>
      </c>
    </row>
    <row r="21" spans="1:2">
      <c r="A21" s="4" t="s">
        <v>229</v>
      </c>
      <c r="B21" s="11" t="n">
        <v>0.0013</v>
      </c>
    </row>
    <row r="22" spans="1:2">
      <c r="A22" s="4" t="s">
        <v>230</v>
      </c>
      <c r="B22" s="4" t="s">
        <v>235</v>
      </c>
    </row>
    <row r="23" spans="1:2">
      <c r="A23" s="10" t="n">
        <v>6</v>
      </c>
    </row>
    <row r="24" spans="1:2">
      <c r="A24" s="4" t="s">
        <v>228</v>
      </c>
      <c r="B24" s="5" t="n">
        <v>14244872</v>
      </c>
    </row>
    <row r="25" spans="1:2">
      <c r="A25" s="4" t="s">
        <v>229</v>
      </c>
      <c r="B25" s="11" t="n">
        <v>0.0016</v>
      </c>
    </row>
    <row r="26" spans="1:2">
      <c r="A26" s="4" t="s">
        <v>230</v>
      </c>
      <c r="B26" s="4" t="s">
        <v>2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30"/>
  </cols>
  <sheetData>
    <row r="1" spans="1:2">
      <c r="A1" s="1" t="s">
        <v>237</v>
      </c>
      <c r="B1" s="2" t="s">
        <v>1</v>
      </c>
    </row>
    <row r="2" spans="1:2">
      <c r="B2" s="2" t="s">
        <v>227</v>
      </c>
    </row>
    <row r="3" spans="1:2">
      <c r="A3" s="3" t="s">
        <v>139</v>
      </c>
    </row>
    <row r="4" spans="1:2">
      <c r="A4" s="4" t="s">
        <v>238</v>
      </c>
      <c r="B4" s="5" t="n">
        <v>0</v>
      </c>
    </row>
    <row r="5" spans="1:2">
      <c r="A5" s="4" t="s">
        <v>239</v>
      </c>
      <c r="B5" s="5" t="n">
        <v>690010338</v>
      </c>
    </row>
    <row r="6" spans="1:2">
      <c r="A6" s="4" t="s">
        <v>240</v>
      </c>
      <c r="B6" s="5" t="n">
        <v>690010338</v>
      </c>
    </row>
    <row r="7" spans="1:2">
      <c r="A7" s="4" t="s">
        <v>241</v>
      </c>
      <c r="B7" s="4" t="s">
        <v>242</v>
      </c>
    </row>
    <row r="8" spans="1:2">
      <c r="A8" s="4" t="s">
        <v>243</v>
      </c>
      <c r="B8" s="4" t="s">
        <v>244</v>
      </c>
    </row>
    <row r="9" spans="1:2">
      <c r="A9" s="4" t="s">
        <v>245</v>
      </c>
      <c r="B9" s="4" t="s">
        <v>242</v>
      </c>
    </row>
    <row r="10" spans="1:2">
      <c r="A10" s="4" t="s">
        <v>246</v>
      </c>
      <c r="B10" s="4" t="s">
        <v>247</v>
      </c>
    </row>
    <row r="11" spans="1:2">
      <c r="A11" s="4" t="s">
        <v>248</v>
      </c>
      <c r="B11" s="4" t="s">
        <v>249</v>
      </c>
    </row>
    <row r="12" spans="1:2">
      <c r="A12" s="4" t="s">
        <v>250</v>
      </c>
      <c r="B12"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1</v>
      </c>
      <c r="B1" s="2" t="s">
        <v>1</v>
      </c>
      <c r="D1" s="2" t="s">
        <v>212</v>
      </c>
    </row>
    <row r="2" spans="1:4">
      <c r="B2" s="2" t="s">
        <v>2</v>
      </c>
      <c r="C2" s="2" t="s">
        <v>62</v>
      </c>
      <c r="D2" s="2" t="s">
        <v>28</v>
      </c>
    </row>
    <row r="3" spans="1:4">
      <c r="A3" s="3" t="s">
        <v>139</v>
      </c>
    </row>
    <row r="4" spans="1:4">
      <c r="A4" s="4" t="s">
        <v>52</v>
      </c>
      <c r="B4" s="5" t="n">
        <v>1000000</v>
      </c>
      <c r="D4" s="5" t="n">
        <v>1000000</v>
      </c>
    </row>
    <row r="5" spans="1:4">
      <c r="A5" s="4" t="s">
        <v>53</v>
      </c>
      <c r="B5" s="8" t="n">
        <v>0.001</v>
      </c>
      <c r="D5" s="8" t="n">
        <v>0.001</v>
      </c>
    </row>
    <row r="6" spans="1:4">
      <c r="A6" s="4" t="s">
        <v>54</v>
      </c>
      <c r="B6" s="5" t="n">
        <v>100000</v>
      </c>
      <c r="D6" s="5" t="n">
        <v>100000</v>
      </c>
    </row>
    <row r="7" spans="1:4">
      <c r="A7" s="4" t="s">
        <v>55</v>
      </c>
      <c r="B7" s="5" t="n">
        <v>100000</v>
      </c>
      <c r="D7" s="5" t="n">
        <v>100000</v>
      </c>
    </row>
    <row r="8" spans="1:4">
      <c r="A8" s="4" t="s">
        <v>56</v>
      </c>
      <c r="B8" s="5" t="n">
        <v>1500000000</v>
      </c>
      <c r="D8" s="5" t="n">
        <v>1500000000</v>
      </c>
    </row>
    <row r="9" spans="1:4">
      <c r="A9" s="4" t="s">
        <v>57</v>
      </c>
      <c r="B9" s="8" t="n">
        <v>0.001</v>
      </c>
      <c r="D9" s="8" t="n">
        <v>0.001</v>
      </c>
    </row>
    <row r="10" spans="1:4">
      <c r="A10" s="4" t="s">
        <v>58</v>
      </c>
      <c r="B10" s="5" t="n">
        <v>1134375275</v>
      </c>
      <c r="D10" s="5" t="n">
        <v>724370720</v>
      </c>
    </row>
    <row r="11" spans="1:4">
      <c r="A11" s="4" t="s">
        <v>59</v>
      </c>
      <c r="B11" s="5" t="n">
        <v>1134375275</v>
      </c>
      <c r="D11" s="5" t="n">
        <v>724370720</v>
      </c>
    </row>
    <row r="12" spans="1:4">
      <c r="A12" s="4" t="s">
        <v>252</v>
      </c>
      <c r="B12" s="5" t="n">
        <v>410004555</v>
      </c>
      <c r="D12" s="5" t="n">
        <v>27305206</v>
      </c>
    </row>
    <row r="13" spans="1:4">
      <c r="A13" s="4" t="s">
        <v>253</v>
      </c>
      <c r="D13" s="5" t="n">
        <v>25000000</v>
      </c>
    </row>
    <row r="14" spans="1:4">
      <c r="A14" s="4" t="s">
        <v>254</v>
      </c>
      <c r="D14" s="7" t="n">
        <v>75000</v>
      </c>
    </row>
    <row r="15" spans="1:4">
      <c r="A15" s="4" t="s">
        <v>255</v>
      </c>
      <c r="B15" s="5" t="n">
        <v>0</v>
      </c>
      <c r="C15" s="5" t="n">
        <v>219444444</v>
      </c>
      <c r="D15" s="5" t="n">
        <v>219444444</v>
      </c>
    </row>
    <row r="16" spans="1:4">
      <c r="A16" s="4" t="s">
        <v>256</v>
      </c>
      <c r="B16" s="7" t="n">
        <v>0</v>
      </c>
      <c r="C16" s="7" t="n">
        <v>460833</v>
      </c>
      <c r="D16" s="7" t="n">
        <v>460833</v>
      </c>
    </row>
    <row r="17" spans="1:4">
      <c r="A17" s="4" t="s">
        <v>257</v>
      </c>
      <c r="D17" s="5" t="n">
        <v>206505000</v>
      </c>
    </row>
    <row r="18" spans="1:4">
      <c r="A18" s="4" t="s">
        <v>258</v>
      </c>
      <c r="D18" s="7" t="n">
        <v>206505</v>
      </c>
    </row>
    <row r="19" spans="1:4">
      <c r="A19" s="4" t="s">
        <v>259</v>
      </c>
      <c r="D19" s="5" t="n">
        <v>3343341</v>
      </c>
    </row>
    <row r="20" spans="1:4">
      <c r="A20" s="4" t="s">
        <v>260</v>
      </c>
      <c r="D20" s="7" t="n">
        <v>997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61</v>
      </c>
      <c r="B1" s="2" t="s">
        <v>1</v>
      </c>
    </row>
    <row r="2" spans="1:3">
      <c r="B2" s="2" t="s">
        <v>2</v>
      </c>
      <c r="C2" s="2" t="s">
        <v>62</v>
      </c>
    </row>
    <row r="3" spans="1:3">
      <c r="A3" s="3" t="s">
        <v>142</v>
      </c>
    </row>
    <row r="4" spans="1:3">
      <c r="A4" s="4" t="s">
        <v>262</v>
      </c>
      <c r="B4" s="5" t="n">
        <v>724370720</v>
      </c>
      <c r="C4" s="5" t="n">
        <v>22392729</v>
      </c>
    </row>
    <row r="5" spans="1:3">
      <c r="A5" s="4" t="s">
        <v>263</v>
      </c>
      <c r="B5" s="5" t="n">
        <v>125012497</v>
      </c>
      <c r="C5" s="5" t="n">
        <v>544471399</v>
      </c>
    </row>
    <row r="6" spans="1:3">
      <c r="A6" s="4" t="s">
        <v>264</v>
      </c>
      <c r="B6" s="5" t="n">
        <v>849383217</v>
      </c>
      <c r="C6" s="5" t="n">
        <v>56686412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0</v>
      </c>
      <c r="C4" s="7" t="n">
        <v>0</v>
      </c>
      <c r="D4" s="7" t="n">
        <v>0</v>
      </c>
      <c r="E4" s="7" t="n">
        <v>0</v>
      </c>
    </row>
    <row r="5" spans="1:5">
      <c r="A5" s="4" t="s">
        <v>65</v>
      </c>
      <c r="B5" s="5" t="n">
        <v>0</v>
      </c>
      <c r="C5" s="5" t="n">
        <v>0</v>
      </c>
      <c r="D5" s="5" t="n">
        <v>0</v>
      </c>
      <c r="E5" s="5" t="n">
        <v>0</v>
      </c>
    </row>
    <row r="6" spans="1:5">
      <c r="A6" s="3" t="s">
        <v>66</v>
      </c>
    </row>
    <row r="7" spans="1:5">
      <c r="A7" s="4" t="s">
        <v>67</v>
      </c>
      <c r="B7" s="5" t="n">
        <v>0</v>
      </c>
      <c r="C7" s="5" t="n">
        <v>0</v>
      </c>
      <c r="D7" s="5" t="n">
        <v>0</v>
      </c>
      <c r="E7" s="5" t="n">
        <v>0</v>
      </c>
    </row>
    <row r="8" spans="1:5">
      <c r="A8" s="4" t="s">
        <v>68</v>
      </c>
      <c r="B8" s="5" t="n">
        <v>0</v>
      </c>
      <c r="C8" s="5" t="n">
        <v>0</v>
      </c>
      <c r="D8" s="5" t="n">
        <v>3636</v>
      </c>
      <c r="E8" s="5" t="n">
        <v>0</v>
      </c>
    </row>
    <row r="9" spans="1:5">
      <c r="A9" s="4" t="s">
        <v>69</v>
      </c>
      <c r="B9" s="5" t="n">
        <v>0</v>
      </c>
      <c r="C9" s="5" t="n">
        <v>0</v>
      </c>
      <c r="D9" s="5" t="n">
        <v>3636</v>
      </c>
      <c r="E9" s="5" t="n">
        <v>0</v>
      </c>
    </row>
    <row r="10" spans="1:5">
      <c r="A10" s="3" t="s">
        <v>70</v>
      </c>
    </row>
    <row r="11" spans="1:5">
      <c r="A11" s="4" t="s">
        <v>71</v>
      </c>
      <c r="B11" s="5" t="n">
        <v>157543</v>
      </c>
      <c r="C11" s="5" t="n">
        <v>4591</v>
      </c>
      <c r="D11" s="5" t="n">
        <v>236527</v>
      </c>
      <c r="E11" s="5" t="n">
        <v>45001</v>
      </c>
    </row>
    <row r="12" spans="1:5">
      <c r="A12" s="4" t="s">
        <v>72</v>
      </c>
      <c r="B12" s="5" t="n">
        <v>16380</v>
      </c>
      <c r="C12" s="5" t="n">
        <v>20993</v>
      </c>
      <c r="D12" s="5" t="n">
        <v>29171</v>
      </c>
      <c r="E12" s="5" t="n">
        <v>33527</v>
      </c>
    </row>
    <row r="13" spans="1:5">
      <c r="A13" s="4" t="s">
        <v>73</v>
      </c>
      <c r="B13" s="5" t="n">
        <v>0</v>
      </c>
      <c r="C13" s="5" t="n">
        <v>5110</v>
      </c>
      <c r="D13" s="5" t="n">
        <v>1436</v>
      </c>
      <c r="E13" s="5" t="n">
        <v>7540</v>
      </c>
    </row>
    <row r="14" spans="1:5">
      <c r="A14" s="4" t="s">
        <v>74</v>
      </c>
      <c r="B14" s="5" t="n">
        <v>14820</v>
      </c>
      <c r="C14" s="5" t="n">
        <v>9174</v>
      </c>
      <c r="D14" s="5" t="n">
        <v>25332</v>
      </c>
      <c r="E14" s="5" t="n">
        <v>20569</v>
      </c>
    </row>
    <row r="15" spans="1:5">
      <c r="A15" s="4" t="s">
        <v>75</v>
      </c>
      <c r="B15" s="5" t="n">
        <v>10280</v>
      </c>
      <c r="C15" s="5" t="n">
        <v>26521</v>
      </c>
      <c r="D15" s="5" t="n">
        <v>42389</v>
      </c>
      <c r="E15" s="5" t="n">
        <v>33644</v>
      </c>
    </row>
    <row r="16" spans="1:5">
      <c r="A16" s="4" t="s">
        <v>76</v>
      </c>
      <c r="B16" s="5" t="n">
        <v>0</v>
      </c>
      <c r="C16" s="5" t="n">
        <v>22192</v>
      </c>
      <c r="D16" s="5" t="n">
        <v>0</v>
      </c>
      <c r="E16" s="5" t="n">
        <v>44630</v>
      </c>
    </row>
    <row r="17" spans="1:5">
      <c r="A17" s="4" t="s">
        <v>77</v>
      </c>
      <c r="B17" s="5" t="n">
        <v>0</v>
      </c>
      <c r="C17" s="5" t="n">
        <v>0</v>
      </c>
      <c r="D17" s="5" t="n">
        <v>0</v>
      </c>
      <c r="E17" s="5" t="n">
        <v>388833</v>
      </c>
    </row>
    <row r="18" spans="1:5">
      <c r="A18" s="4" t="s">
        <v>78</v>
      </c>
      <c r="B18" s="5" t="n">
        <v>52500</v>
      </c>
      <c r="C18" s="5" t="n">
        <v>45000</v>
      </c>
      <c r="D18" s="5" t="n">
        <v>105000</v>
      </c>
      <c r="E18" s="5" t="n">
        <v>90000</v>
      </c>
    </row>
    <row r="19" spans="1:5">
      <c r="A19" s="4" t="s">
        <v>79</v>
      </c>
      <c r="B19" s="5" t="n">
        <v>251523</v>
      </c>
      <c r="C19" s="5" t="n">
        <v>133581</v>
      </c>
      <c r="D19" s="5" t="n">
        <v>439855</v>
      </c>
      <c r="E19" s="5" t="n">
        <v>663744</v>
      </c>
    </row>
    <row r="20" spans="1:5">
      <c r="A20" s="4" t="s">
        <v>80</v>
      </c>
      <c r="B20" s="5" t="n">
        <v>-251523</v>
      </c>
      <c r="C20" s="5" t="n">
        <v>-133581</v>
      </c>
      <c r="D20" s="5" t="n">
        <v>-443491</v>
      </c>
      <c r="E20" s="5" t="n">
        <v>-663744</v>
      </c>
    </row>
    <row r="21" spans="1:5">
      <c r="A21" s="4" t="s">
        <v>81</v>
      </c>
      <c r="B21" s="5" t="n">
        <v>-16269</v>
      </c>
      <c r="C21" s="5" t="n">
        <v>-25512</v>
      </c>
      <c r="D21" s="5" t="n">
        <v>-31145</v>
      </c>
      <c r="E21" s="5" t="n">
        <v>-38958</v>
      </c>
    </row>
    <row r="22" spans="1:5">
      <c r="A22" s="4" t="s">
        <v>82</v>
      </c>
      <c r="B22" s="5" t="n">
        <v>-75347</v>
      </c>
      <c r="C22" s="5" t="n">
        <v>0</v>
      </c>
      <c r="D22" s="5" t="n">
        <v>-105914</v>
      </c>
      <c r="E22" s="5" t="n">
        <v>0</v>
      </c>
    </row>
    <row r="23" spans="1:5">
      <c r="A23" s="4" t="s">
        <v>83</v>
      </c>
      <c r="B23" s="5" t="n">
        <v>0</v>
      </c>
      <c r="C23" s="5" t="n">
        <v>-660000</v>
      </c>
      <c r="D23" s="5" t="n">
        <v>0</v>
      </c>
      <c r="E23" s="5" t="n">
        <v>-660000</v>
      </c>
    </row>
    <row r="24" spans="1:5">
      <c r="A24" s="4" t="s">
        <v>84</v>
      </c>
      <c r="B24" s="5" t="n">
        <v>664</v>
      </c>
      <c r="C24" s="5" t="n">
        <v>-165</v>
      </c>
      <c r="D24" s="5" t="n">
        <v>-3653</v>
      </c>
      <c r="E24" s="5" t="n">
        <v>-61636</v>
      </c>
    </row>
    <row r="25" spans="1:5">
      <c r="A25" s="4" t="s">
        <v>85</v>
      </c>
      <c r="B25" s="5" t="n">
        <v>-24630</v>
      </c>
      <c r="C25" s="5" t="n">
        <v>4856</v>
      </c>
      <c r="D25" s="5" t="n">
        <v>52910</v>
      </c>
      <c r="E25" s="5" t="n">
        <v>9783</v>
      </c>
    </row>
    <row r="26" spans="1:5">
      <c r="A26" s="4" t="s">
        <v>86</v>
      </c>
      <c r="B26" s="5" t="n">
        <v>-115582</v>
      </c>
      <c r="C26" s="5" t="n">
        <v>-680821</v>
      </c>
      <c r="D26" s="5" t="n">
        <v>-87802</v>
      </c>
      <c r="E26" s="5" t="n">
        <v>-750811</v>
      </c>
    </row>
    <row r="27" spans="1:5">
      <c r="A27" s="4" t="s">
        <v>87</v>
      </c>
      <c r="B27" s="7" t="n">
        <v>-367105</v>
      </c>
      <c r="C27" s="7" t="n">
        <v>-814402</v>
      </c>
      <c r="D27" s="7" t="n">
        <v>-531293</v>
      </c>
      <c r="E27" s="7" t="n">
        <v>-1414555</v>
      </c>
    </row>
    <row r="28" spans="1:5">
      <c r="A28" s="4" t="s">
        <v>88</v>
      </c>
      <c r="B28" s="4" t="s">
        <v>89</v>
      </c>
      <c r="C28" s="4" t="s">
        <v>89</v>
      </c>
      <c r="D28" s="7" t="n">
        <v>0</v>
      </c>
      <c r="E28" s="4" t="s">
        <v>89</v>
      </c>
    </row>
    <row r="29" spans="1:5">
      <c r="A29" s="4" t="s">
        <v>90</v>
      </c>
      <c r="B29" s="5" t="n">
        <v>975647990</v>
      </c>
      <c r="C29" s="5" t="n">
        <v>659839459</v>
      </c>
      <c r="D29" s="5" t="n">
        <v>849383217</v>
      </c>
      <c r="E29" s="5" t="n">
        <v>566864128</v>
      </c>
    </row>
    <row r="30" spans="1:5">
      <c r="A30" s="4" t="s">
        <v>91</v>
      </c>
      <c r="B30" s="5" t="n">
        <v>100000</v>
      </c>
      <c r="C30" s="5" t="n">
        <v>100000</v>
      </c>
      <c r="D30" s="5" t="n">
        <v>100000</v>
      </c>
      <c r="E30" s="5" t="n">
        <v>1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2</v>
      </c>
      <c r="B1" s="2" t="s">
        <v>1</v>
      </c>
    </row>
    <row r="2" spans="1:3">
      <c r="B2" s="2" t="s">
        <v>2</v>
      </c>
      <c r="C2" s="2" t="s">
        <v>62</v>
      </c>
    </row>
    <row r="3" spans="1:3">
      <c r="A3" s="3" t="s">
        <v>93</v>
      </c>
    </row>
    <row r="4" spans="1:3">
      <c r="A4" s="4" t="s">
        <v>87</v>
      </c>
      <c r="B4" s="7" t="n">
        <v>-531293</v>
      </c>
      <c r="C4" s="7" t="n">
        <v>-1414555</v>
      </c>
    </row>
    <row r="5" spans="1:3">
      <c r="A5" s="4" t="s">
        <v>94</v>
      </c>
      <c r="B5" s="5" t="n">
        <v>236527</v>
      </c>
      <c r="C5" s="5" t="n">
        <v>45001</v>
      </c>
    </row>
    <row r="6" spans="1:3">
      <c r="A6" s="4" t="s">
        <v>95</v>
      </c>
      <c r="B6" s="5" t="n">
        <v>134059</v>
      </c>
      <c r="C6" s="5" t="n">
        <v>38958</v>
      </c>
    </row>
    <row r="7" spans="1:3">
      <c r="A7" s="4" t="s">
        <v>96</v>
      </c>
      <c r="B7" s="5" t="n">
        <v>-52910</v>
      </c>
      <c r="C7" s="5" t="n">
        <v>-9783</v>
      </c>
    </row>
    <row r="8" spans="1:3">
      <c r="A8" s="4" t="s">
        <v>97</v>
      </c>
      <c r="B8" s="5" t="n">
        <v>0</v>
      </c>
      <c r="C8" s="5" t="n">
        <v>660000</v>
      </c>
    </row>
    <row r="9" spans="1:3">
      <c r="A9" s="4" t="s">
        <v>98</v>
      </c>
      <c r="B9" s="5" t="n">
        <v>0</v>
      </c>
      <c r="C9" s="5" t="n">
        <v>535832</v>
      </c>
    </row>
    <row r="10" spans="1:3">
      <c r="A10" s="3" t="s">
        <v>99</v>
      </c>
    </row>
    <row r="11" spans="1:3">
      <c r="A11" s="4" t="s">
        <v>100</v>
      </c>
      <c r="B11" s="5" t="n">
        <v>-16160</v>
      </c>
      <c r="C11" s="5" t="n">
        <v>2077</v>
      </c>
    </row>
    <row r="12" spans="1:3">
      <c r="A12" s="4" t="s">
        <v>101</v>
      </c>
      <c r="B12" s="5" t="n">
        <v>-1209</v>
      </c>
      <c r="C12" s="5" t="n">
        <v>72291</v>
      </c>
    </row>
    <row r="13" spans="1:3">
      <c r="A13" s="4" t="s">
        <v>102</v>
      </c>
      <c r="B13" s="5" t="n">
        <v>-230986</v>
      </c>
      <c r="C13" s="5" t="n">
        <v>-70179</v>
      </c>
    </row>
    <row r="14" spans="1:3">
      <c r="A14" s="3" t="s">
        <v>103</v>
      </c>
    </row>
    <row r="15" spans="1:3">
      <c r="A15" s="4" t="s">
        <v>104</v>
      </c>
      <c r="B15" s="5" t="n">
        <v>210000</v>
      </c>
      <c r="C15" s="5" t="n">
        <v>0</v>
      </c>
    </row>
    <row r="16" spans="1:3">
      <c r="A16" s="4" t="s">
        <v>105</v>
      </c>
      <c r="B16" s="5" t="n">
        <v>-18620</v>
      </c>
      <c r="C16" s="5" t="n">
        <v>29000</v>
      </c>
    </row>
    <row r="17" spans="1:3">
      <c r="A17" s="4" t="s">
        <v>106</v>
      </c>
      <c r="B17" s="5" t="n">
        <v>44173</v>
      </c>
      <c r="C17" s="5" t="n">
        <v>41819</v>
      </c>
    </row>
    <row r="18" spans="1:3">
      <c r="A18" s="4" t="s">
        <v>107</v>
      </c>
      <c r="B18" s="5" t="n">
        <v>235553</v>
      </c>
      <c r="C18" s="5" t="n">
        <v>70819</v>
      </c>
    </row>
    <row r="19" spans="1:3">
      <c r="A19" s="4" t="s">
        <v>108</v>
      </c>
      <c r="B19" s="5" t="n">
        <v>4567</v>
      </c>
      <c r="C19" s="5" t="n">
        <v>640</v>
      </c>
    </row>
    <row r="20" spans="1:3">
      <c r="A20" s="4" t="s">
        <v>109</v>
      </c>
      <c r="B20" s="5" t="n">
        <v>802</v>
      </c>
      <c r="C20" s="5" t="n">
        <v>417</v>
      </c>
    </row>
    <row r="21" spans="1:3">
      <c r="A21" s="4" t="s">
        <v>110</v>
      </c>
      <c r="B21" s="7" t="n">
        <v>5369</v>
      </c>
      <c r="C21" s="7" t="n">
        <v>10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9T17:51:46Z</dcterms:created>
  <dcterms:modified xmlns:dcterms="http://purl.org/dc/terms/" xmlns:xsi="http://www.w3.org/2001/XMLSchema-instance" xsi:type="dcterms:W3CDTF">2018-05-29T17:51:46Z</dcterms:modified>
</cp:coreProperties>
</file>